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Document Period End Date</t>
  </si>
  <si>
    <t>dei_DocumentPeriodEndDate</t>
  </si>
  <si>
    <t>Aug. 2,
		2017</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02, 2017</t>
  </si>
  <si>
    <t>iShares ® iShares Trust Supplement dated August 2, 2017 to the Summary Prospectuses, Prospectuses and Statements of Additional Information (“SAI”s) for the iShares 1-3 Year Credit Bond ETF (CSJ), iShares 1-3 Year Treasury Bond ETF (SHY), iShares 3-7 Year Treasury Bond ETF (IEI), iShares 7-10 Year Treasury Bond ETF (IEF), iShares Cohen &amp; Steers REIT ETF (ICF), iShares Core 1-5 Year USD Bond ETF (ISTB), iShares Core MSCI EAFE ETF (IEFA), iShares Core S&amp;P U.S. Growth ETF (IUSG), iShares Core S&amp;P U.S. Value ETF (IUSV), iShares Core Total USD Bond Market ETF (IUSB), iShares Currency Hedged MSCI EAFE ETF (HEFA), iShares Currency Hedged MSCI Germany ETF (HEWG), iShares Edge MSCI Min Vol EAFE ETF (EFAV), iShares Edge MSCI Min Vol USA ETF (USMV), iShares Edge MSCI USA Momentum Factor ETF (MTUM), iShares Edge MSCI USA Quality Factor ETF (QUAL), iShares Edge MSCI USA Value Factor ETF (VLUE), iShares Exponential Technologies ETF (XT), iShares Floating Rate Bond ETF (FLOT), iShares Intermediate Credit Bond ETF (CIU), iShares Intermediate Government/Credit Bond ETF (GVI), iShares International Preferred Stock ETF (IPFF), iShares International Select Dividend ETF (IDV), iShares J.P. Morgan USD Emerging Markets Bond ETF (EMB), iShares MBS ETF (MBB), iShares Mortgage Real Estate Capped ETF (REM), iShares MSCI EAFE Growth ETF (EFG), iShares MSCI EAFE Value ETF (EFV), iShares North American Natural Resources ETF (IGE), iShares North American Tech-Software ETF (IGV), iShares S&amp;P Small-Cap 600 Growth ETF (IJT), iShares Select Dividend ETF (DVY), iShares Short Treasury Bond ETF (SHV), iShares Transportation Average ETF (IYT), iShares U.S. Aerospace &amp; Defense ETF (ITA), iShares U.S. Credit Bond ETF (CRED), iShares U.S. Home Construction ETF (ITB), iShares U.S. Industrials ETF (IYJ), iShares U.S. Oil &amp; Gas Exploration &amp; Production ETF (IEO), iShares U.S. Preferred Stock ETF (PFF), iShares U.S. Telecommunications ETF (IYZ), iShares U.S. Treasury Bond ETF (GOVT)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Supplement [Text Block]</t>
  </si>
  <si>
    <t>ist1_SupplementTextBlock</t>
  </si>
  <si>
    <t>iShares 1-3 Year Credit Bond ETF</t>
  </si>
  <si>
    <t>iShares ® iShares Trust Supplement dated August 2, 2017 to the Summary Prospectuses, Prospectuses and Statements of Additional Information (“SAI”s) for the iShares 1-3 Year Credit Bond ETF (CSJ),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1-3 Year Treasury Bond ETF</t>
  </si>
  <si>
    <t>iShares ® iShares Trust Supplement dated August 2, 2017 to the Summary Prospectuses, Prospectuses and Statements of Additional Information (“SAI”s) for the iShares 1-3 Year Treasury Bond ETF (SHY),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3-7 Year Treasury Bond ETF</t>
  </si>
  <si>
    <t>iShares ® iShares Trust Supplement dated August 2, 2017 to the Summary Prospectuses, Prospectuses and Statements of Additional Information (“SAI”s) for the iShares 3-7 Year Treasury Bond ETF (IEI),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7-10 Year Treasury Bond ETF</t>
  </si>
  <si>
    <t>iShares ® iShares Trust Supplement dated August 2, 2017 to the Summary Prospectuses, Prospectuses and Statements of Additional Information (“SAI”s) for the iShares 7-10 Year Treasury Bond ETF (IEF),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ohen &amp; Steers REIT ETF</t>
  </si>
  <si>
    <t>iShares ® iShares Trust Supplement dated August 2, 2017 to the Summary Prospectuses, Prospectuses and Statements of Additional Information (“SAI”s) for the iShares Cohen &amp; Steers REIT ETF (ICF),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ore 1-5 Year USD Bond ETF</t>
  </si>
  <si>
    <t>iShares ® iShares Trust Supplement dated August 2, 2017 to the Summary Prospectuses, Prospectuses and Statements of Additional Information (“SAI”s) for the iShares Core 1-5 Year USD Bond ETF (ISTB),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ore MSCI EAFE ETF</t>
  </si>
  <si>
    <t>iShares ® iShares Trust Supplement dated August 2, 2017 to the Summary Prospectuses, Prospectuses and Statements of Additional Information (“SAI”s) for the iShares Core MSCI EAFE ETF (IEFA),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ore S&amp;P U.S. Growth ETF</t>
  </si>
  <si>
    <t>iShares ® iShares Trust Supplement dated August 2, 2017 to the Summary Prospectuses, Prospectuses and Statements of Additional Information (“SAI”s) for the iShares Core S&amp;P U.S. Growth ETF (IUSG),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ore S&amp;P U.S. Value ETF</t>
  </si>
  <si>
    <t>iShares ® iShares Trust Supplement dated August 2, 2017 to the Summary Prospectuses, Prospectuses and Statements of Additional Information (“SAI”s) for the iShares Core S&amp;P U.S. Value ETF (IUS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ore Total USD Bond Market ETF</t>
  </si>
  <si>
    <t>iShares ® iShares Trust Supplement dated August 2, 2017 to the Summary Prospectuses, Prospectuses and Statements of Additional Information (“SAI”s) for the iShares Core Total USD Bond Market ETF (IUSB),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urrency Hedged MSCI EAFE ETF</t>
  </si>
  <si>
    <t>iShares ® iShares Trust Supplement dated August 2, 2017 to the Summary Prospectuses, Prospectuses and Statements of Additional Information (“SAI”s) for the iShares Currency Hedged MSCI EAFE ETF (HEFA),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Currency Hedged MSCI Germany ETF</t>
  </si>
  <si>
    <t>iShares ® iShares Trust Supplement dated August 2, 2017 to the Summary Prospectuses, Prospectuses and Statements of Additional Information (“SAI”s) for the iShares Currency Hedged MSCI Germany ETF (HEWG),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Min Vol EAFE ETF</t>
  </si>
  <si>
    <t>iShares ® iShares Trust Supplement dated August 2, 2017 to the Summary Prospectuses, Prospectuses and Statements of Additional Information (“SAI”s) for the iShares Edge MSCI Min Vol EAFE ETF (EFA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Min Vol USA ETF</t>
  </si>
  <si>
    <t>iShares ® iShares Trust Supplement dated August 2, 2017 to the Summary Prospectuses, Prospectuses and Statements of Additional Information (“SAI”s) for the iShares Edge MSCI Min Vol USA ETF (USM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USA Momentum Factor ETF</t>
  </si>
  <si>
    <t>iShares ® iShares Trust Supplement dated August 2, 2017 to the Summary Prospectuses, Prospectuses and Statements of Additional Information (“SAI”s) for the iShares Edge MSCI USA Momentum Factor ETF (MTUM),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USA Quality Factor ETF</t>
  </si>
  <si>
    <t>iShares ® iShares Trust Supplement dated August 2, 2017 to the Summary Prospectuses, Prospectuses and Statements of Additional Information (“SAI”s) for the iShares Edge MSCI USA Quality Factor ETF (QUAL),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dge MSCI USA Value Factor ETF</t>
  </si>
  <si>
    <t>iShares ® iShares Trust Supplement dated August 2, 2017 to the Summary Prospectuses, Prospectuses and Statements of Additional Information (“SAI”s) for the iShares Edge MSCI USA Value Factor ETF (VLUE),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Exponential Technologies ETF</t>
  </si>
  <si>
    <t>iShares ® iShares Trust Supplement dated August 2, 2017 to the Summary Prospectuses, Prospectuses and Statements of Additional Information (“SAI”s) for the iShares Exponential Technologies ETF (XT),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Floating Rate Bond ETF</t>
  </si>
  <si>
    <t>iShares ® iShares Trust Supplement dated August 2, 2017 to the Summary Prospectuses, Prospectuses and Statements of Additional Information (“SAI”s) for the iShares Floating Rate Bond ETF (FLOT),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Intermediate Credit Bond ETF</t>
  </si>
  <si>
    <t>iShares ® iShares Trust Supplement dated August 2, 2017 to the Summary Prospectuses, Prospectuses and Statements of Additional Information (“SAI”s) for the iShares Intermediate Credit Bond ETF (CIU),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Intermediate Government/Credit Bond ETF</t>
  </si>
  <si>
    <t>iShares ® iShares Trust Supplement dated August 2, 2017 to the Summary Prospectuses, Prospectuses and Statements of Additional Information (“SAI”s) for the iShares Intermediate Government/Credit Bond ETF (GVI),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International Preferred Stock ETF</t>
  </si>
  <si>
    <t>iShares ® iShares Trust Supplement dated August 2, 2017 to the Summary Prospectuses, Prospectuses and Statements of Additional Information (“SAI”s) for the iShares International Preferred Stock ETF (IPFF),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International Select Dividend ETF</t>
  </si>
  <si>
    <t>iShares ® iShares Trust Supplement dated August 2, 2017 to the Summary Prospectuses, Prospectuses and Statements of Additional Information (“SAI”s) for the iShares International Select Dividend ETF (ID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J.P. Morgan USD Emerging Markets Bond ETF</t>
  </si>
  <si>
    <t>iShares ® iShares Trust Supplement dated August 2, 2017 to the Summary Prospectuses, Prospectuses and Statements of Additional Information (“SAI”s) for the iShares J.P. Morgan USD Emerging Markets Bond ETF (EMB),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BS ETF</t>
  </si>
  <si>
    <t>iShares ® iShares Trust Supplement dated August 2, 2017 to the Summary Prospectuses, Prospectuses and Statements of Additional Information (“SAI”s) for the iShares MBS ETF (MBB),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ortgage Real Estate Capped ETF</t>
  </si>
  <si>
    <t>iShares ® iShares Trust Supplement dated August 2, 2017 to the Summary Prospectuses, Prospectuses and Statements of Additional Information (“SAI”s) for the iShares Mortgage Real Estate Capped ETF (REM),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EAFE Growth ETF</t>
  </si>
  <si>
    <t>iShares ® iShares Trust Supplement dated August 2, 2017 to the Summary Prospectuses, Prospectuses and Statements of Additional Information (“SAI”s) for the iShares MSCI EAFE Growth ETF (EFG),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MSCI EAFE Value ETF</t>
  </si>
  <si>
    <t>iShares ® iShares Trust Supplement dated August 2, 2017 to the Summary Prospectuses, Prospectuses and Statements of Additional Information (“SAI”s) for the iShares MSCI EAFE Value ETF (EF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North American Natural Resources ETF</t>
  </si>
  <si>
    <t>iShares ® iShares Trust Supplement dated August 2, 2017 to the Summary Prospectuses, Prospectuses and Statements of Additional Information (“SAI”s) for the iShares North American Natural Resources ETF (IGE),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North American Tech-Software ETF</t>
  </si>
  <si>
    <t>iShares ® iShares Trust Supplement dated August 2, 2017 to the Summary Prospectuses, Prospectuses and Statements of Additional Information (“SAI”s) for the iShares North American Tech-Software ETF (IG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S&amp;P Small-Cap 600 Growth ETF</t>
  </si>
  <si>
    <t>iShares ® iShares Trust Supplement dated August 2, 2017 to the Summary Prospectuses, Prospectuses and Statements of Additional Information (“SAI”s) for the iShares S&amp;P Small-Cap 600 Growth ETF (IJT),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Select Dividend ETF</t>
  </si>
  <si>
    <t>iShares ® iShares Trust Supplement dated August 2, 2017 to the Summary Prospectuses, Prospectuses and Statements of Additional Information (“SAI”s) for the iShares Select Dividend ETF (DVY),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Short Treasury Bond ETF</t>
  </si>
  <si>
    <t>iShares ® iShares Trust Supplement dated August 2, 2017 to the Summary Prospectuses, Prospectuses and Statements of Additional Information (“SAI”s) for the iShares Short Treasury Bond ETF (SHV),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Transportation Average ETF</t>
  </si>
  <si>
    <t>iShares ® iShares Trust Supplement dated August 2, 2017 to the Summary Prospectuses, Prospectuses and Statements of Additional Information (“SAI”s) for the iShares Transportation Average ETF (IYT),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Aerospace &amp; Defense ETF</t>
  </si>
  <si>
    <t>iShares ® iShares Trust Supplement dated August 2, 2017 to the Summary Prospectuses, Prospectuses and Statements of Additional Information (“SAI”s) for the iShares U.S. Aerospace &amp; Defense ETF (ITA),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Credit Bond ETF</t>
  </si>
  <si>
    <t>iShares ® iShares Trust Supplement dated August 2, 2017 to the Summary Prospectuses, Prospectuses and Statements of Additional Information (“SAI”s) for the iShares U.S. Credit Bond ETF (CRED),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Home Construction ETF</t>
  </si>
  <si>
    <t>iShares ® iShares Trust Supplement dated August 2, 2017 to the Summary Prospectuses, Prospectuses and Statements of Additional Information (“SAI”s) for the iShares U.S. Home Construction ETF (ITB),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Industrials ETF</t>
  </si>
  <si>
    <t>iShares ® iShares Trust Supplement dated August 2, 2017 to the Summary Prospectuses, Prospectuses and Statements of Additional Information (“SAI”s) for the iShares U.S. Industrials ETF (IYJ),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Oil &amp; Gas Exploration &amp; Production ETF</t>
  </si>
  <si>
    <t>iShares ® iShares Trust Supplement dated August 2, 2017 to the Summary Prospectuses, Prospectuses and Statements of Additional Information (“SAI”s) for the iShares U.S. Oil &amp; Gas Exploration &amp; Production ETF (IEO),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Preferred Stock ETF</t>
  </si>
  <si>
    <t>iShares ® iShares Trust Supplement dated August 2, 2017 to the Summary Prospectuses, Prospectuses and Statements of Additional Information (“SAI”s) for the iShares U.S. Preferred Stock ETF (PFF),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Telecommunications ETF</t>
  </si>
  <si>
    <t>iShares ® iShares Trust Supplement dated August 2, 2017 to the Summary Prospectuses, Prospectuses and Statements of Additional Information (“SAI”s) for the iShares U.S. Telecommunications ETF (IYZ),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i>
    <t>iShares U.S. Treasury Bond ETF</t>
  </si>
  <si>
    <t>iShares ® iShares Trust Supplement dated August 2, 2017 to the Summary Prospectuses, Prospectuses and Statements of Additional Information (“SAI”s) for the iShares U.S. Treasury Bond ETF (GOVT) (each, a “Fund” and together, the “Funds”) The information in this Supplement updates information in, and should be read in conjunction with, the Summary Prospectus, the Prospectus and the SAI for each Fund. Effective on or around August 2, 2017, the iShares 1-3 Year Credit Bond ETF, iShares 1-3 Year Treasury Bond ETF, iShares 3-7 Year Treasury Bond ETF, iShares 7-10 Year Treasury Bond ETF, iShares Core 1-5 Year USD Bond ETF, iShares Core S&amp;P U.S. Growth ETF, iShares Core S&amp;P U.S. Value ETF, iShares Core Total USD Bond Market ETF, iShares Currency Hedged MSCI Germany ETF, iShares Exponential Technologies ETF, iShares Intermediate Credit Bond ETF, iShares J.P. Morgan USD Emerging Markets Bond ETF, iShares MBS ETF, iShares MSCI Global Gold Miners ETF, iShares MSCI Turkey ETF, iShares S&amp;P Small-Cap 600 Growth ETF, iShares Select Dividend ETF, iShares Short Treasury Bond ETF, iShares U.S. Credit Bond ETF and iShares U.S. Preferred Stock ETF will transfer their primary listings to The NASDAQ Stock Market and will no longer be listed on the NYSE Arca, Inc. Also effective as of such date, all references in such Funds’ Summary Prospectuses, Prospectuses and SAIs to NYSE Arca, Inc. and NYSE Arca specific to the listing exchange for the Funds are hereby changed to The NASDAQ Stock Market and NASDAQ, respectively. Effective on or around August 2, 2017, the iShares Cohen &amp; Steers REIT ETF, iShares Core MSCI EAFE ETF, iShares Currency Hedged MSCI EAFE ETF, iShares Currency Hedged MSCI Emerging Markets ETF, iShares Edge MSCI Min Vol EAFE ETF, iShares Edge MSCI Min Vol Emerging Markets ETF, iShares Edge MSCI Min Vol Global ETF, iShares Edge MSCI Min Vol USA ETF, iShares Edge MSCI USA Momentum Factor ETF, iShares Edge MSCI USA Quality Factor ETF, iShares Edge MSCI USA Value Factor ETF, iShares Floating Rate Bond ETF, iShares Intermediate Government/Credit Bond ETF, iShares International Preferred Stock ETF, iShares International Select Dividend ETF, iShares Mortgage Real Estate Capped ETF, iShares MSCI Chile Capped ETF, iShares MSCI EAFE Growth ETF, iShares MSCI EAFE Value ETF, iShares MSCI Global Metals &amp; Mining Producers ETF, iShares MSCI Global Silver Miners ETF, iShares North American Natural Resources ETF, iShares North American Tech-Software ETF, iShares Transportation Average ETF, iShares U.S. Aerospace &amp; Defense ETF, iShares U.S. Home Construction ETF, iShares U.S. Industrials ETF, iShares U.S. Oil &amp; Gas Exploration &amp; Production ETF, iShares U.S. Telecommunications ETF and iShares U.S. Treasury Bond ETF will transfer their primary listings to BATS Exchange, Inc. and will no longer be listed on the NYSE Arca, Inc. Also effective as of such date, all references in such Funds’ Summary Prospectuses, Prospectuses and SAIs to NYSE Arca, Inc. and NYSE Arca specific to the listing exchange for the Funds are hereby changed to BATS Exchange, Inc. and BATS, respectively.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row r="84" spans="1:3">
      <c r="A84" s="4" t="s">
        <v>80</v>
      </c>
    </row>
    <row r="85" spans="1:3">
      <c r="A85" s="3" t="s">
        <v>3</v>
      </c>
      <c r="B85" s="4" t="s">
        <v>4</v>
      </c>
    </row>
    <row r="86" spans="1:3">
      <c r="A86" s="4" t="s">
        <v>26</v>
      </c>
      <c r="B86" s="4" t="s">
        <v>27</v>
      </c>
      <c r="C86" s="4" t="s">
        <v>81</v>
      </c>
    </row>
    <row r="87" spans="1:3">
      <c r="A87" s="4" t="s">
        <v>82</v>
      </c>
    </row>
    <row r="88" spans="1:3">
      <c r="A88" s="3" t="s">
        <v>3</v>
      </c>
      <c r="B88" s="4" t="s">
        <v>4</v>
      </c>
    </row>
    <row r="89" spans="1:3">
      <c r="A89" s="4" t="s">
        <v>26</v>
      </c>
      <c r="B89" s="4" t="s">
        <v>27</v>
      </c>
      <c r="C89" s="4" t="s">
        <v>83</v>
      </c>
    </row>
    <row r="90" spans="1:3">
      <c r="A90" s="4" t="s">
        <v>84</v>
      </c>
    </row>
    <row r="91" spans="1:3">
      <c r="A91" s="3" t="s">
        <v>3</v>
      </c>
      <c r="B91" s="4" t="s">
        <v>4</v>
      </c>
    </row>
    <row r="92" spans="1:3">
      <c r="A92" s="4" t="s">
        <v>26</v>
      </c>
      <c r="B92" s="4" t="s">
        <v>27</v>
      </c>
      <c r="C92" s="4" t="s">
        <v>85</v>
      </c>
    </row>
    <row r="93" spans="1:3">
      <c r="A93" s="4" t="s">
        <v>86</v>
      </c>
    </row>
    <row r="94" spans="1:3">
      <c r="A94" s="3" t="s">
        <v>3</v>
      </c>
      <c r="B94" s="4" t="s">
        <v>4</v>
      </c>
    </row>
    <row r="95" spans="1:3">
      <c r="A95" s="4" t="s">
        <v>26</v>
      </c>
      <c r="B95" s="4" t="s">
        <v>27</v>
      </c>
      <c r="C95" s="4" t="s">
        <v>87</v>
      </c>
    </row>
    <row r="96" spans="1:3">
      <c r="A96" s="4" t="s">
        <v>88</v>
      </c>
    </row>
    <row r="97" spans="1:3">
      <c r="A97" s="3" t="s">
        <v>3</v>
      </c>
      <c r="B97" s="4" t="s">
        <v>4</v>
      </c>
    </row>
    <row r="98" spans="1:3">
      <c r="A98" s="4" t="s">
        <v>26</v>
      </c>
      <c r="B98" s="4" t="s">
        <v>27</v>
      </c>
      <c r="C98" s="4" t="s">
        <v>89</v>
      </c>
    </row>
    <row r="99" spans="1:3">
      <c r="A99" s="4" t="s">
        <v>90</v>
      </c>
    </row>
    <row r="100" spans="1:3">
      <c r="A100" s="3" t="s">
        <v>3</v>
      </c>
      <c r="B100" s="4" t="s">
        <v>4</v>
      </c>
    </row>
    <row r="101" spans="1:3">
      <c r="A101" s="4" t="s">
        <v>26</v>
      </c>
      <c r="B101" s="4" t="s">
        <v>27</v>
      </c>
      <c r="C101" s="4" t="s">
        <v>91</v>
      </c>
    </row>
    <row r="102" spans="1:3">
      <c r="A102" s="4" t="s">
        <v>92</v>
      </c>
    </row>
    <row r="103" spans="1:3">
      <c r="A103" s="3" t="s">
        <v>3</v>
      </c>
      <c r="B103" s="4" t="s">
        <v>4</v>
      </c>
    </row>
    <row r="104" spans="1:3">
      <c r="A104" s="4" t="s">
        <v>26</v>
      </c>
      <c r="B104" s="4" t="s">
        <v>27</v>
      </c>
      <c r="C104" s="4" t="s">
        <v>93</v>
      </c>
    </row>
    <row r="105" spans="1:3">
      <c r="A105" s="4" t="s">
        <v>94</v>
      </c>
    </row>
    <row r="106" spans="1:3">
      <c r="A106" s="3" t="s">
        <v>3</v>
      </c>
      <c r="B106" s="4" t="s">
        <v>4</v>
      </c>
    </row>
    <row r="107" spans="1:3">
      <c r="A107" s="4" t="s">
        <v>26</v>
      </c>
      <c r="B107" s="4" t="s">
        <v>27</v>
      </c>
      <c r="C107" s="4" t="s">
        <v>95</v>
      </c>
    </row>
    <row r="108" spans="1:3">
      <c r="A108" s="4" t="s">
        <v>96</v>
      </c>
    </row>
    <row r="109" spans="1:3">
      <c r="A109" s="3" t="s">
        <v>3</v>
      </c>
      <c r="B109" s="4" t="s">
        <v>4</v>
      </c>
    </row>
    <row r="110" spans="1:3">
      <c r="A110" s="4" t="s">
        <v>26</v>
      </c>
      <c r="B110" s="4" t="s">
        <v>27</v>
      </c>
      <c r="C110" s="4" t="s">
        <v>97</v>
      </c>
    </row>
    <row r="111" spans="1:3">
      <c r="A111" s="4" t="s">
        <v>98</v>
      </c>
    </row>
    <row r="112" spans="1:3">
      <c r="A112" s="3" t="s">
        <v>3</v>
      </c>
      <c r="B112" s="4" t="s">
        <v>4</v>
      </c>
    </row>
    <row r="113" spans="1:3">
      <c r="A113" s="4" t="s">
        <v>26</v>
      </c>
      <c r="B113" s="4" t="s">
        <v>27</v>
      </c>
      <c r="C113" s="4" t="s">
        <v>99</v>
      </c>
    </row>
    <row r="114" spans="1:3">
      <c r="A114" s="4" t="s">
        <v>100</v>
      </c>
    </row>
    <row r="115" spans="1:3">
      <c r="A115" s="3" t="s">
        <v>3</v>
      </c>
      <c r="B115" s="4" t="s">
        <v>4</v>
      </c>
    </row>
    <row r="116" spans="1:3">
      <c r="A116" s="4" t="s">
        <v>26</v>
      </c>
      <c r="B116" s="4" t="s">
        <v>27</v>
      </c>
      <c r="C116" s="4" t="s">
        <v>101</v>
      </c>
    </row>
    <row r="117" spans="1:3">
      <c r="A117" s="4" t="s">
        <v>102</v>
      </c>
    </row>
    <row r="118" spans="1:3">
      <c r="A118" s="3" t="s">
        <v>3</v>
      </c>
      <c r="B118" s="4" t="s">
        <v>4</v>
      </c>
    </row>
    <row r="119" spans="1:3">
      <c r="A119" s="4" t="s">
        <v>26</v>
      </c>
      <c r="B119" s="4" t="s">
        <v>27</v>
      </c>
      <c r="C119" s="4" t="s">
        <v>103</v>
      </c>
    </row>
    <row r="120" spans="1:3">
      <c r="A120" s="4" t="s">
        <v>104</v>
      </c>
    </row>
    <row r="121" spans="1:3">
      <c r="A121" s="3" t="s">
        <v>3</v>
      </c>
      <c r="B121" s="4" t="s">
        <v>4</v>
      </c>
    </row>
    <row r="122" spans="1:3">
      <c r="A122" s="4" t="s">
        <v>26</v>
      </c>
      <c r="B122" s="4" t="s">
        <v>27</v>
      </c>
      <c r="C122" s="4" t="s">
        <v>105</v>
      </c>
    </row>
    <row r="123" spans="1:3">
      <c r="A123" s="4" t="s">
        <v>106</v>
      </c>
    </row>
    <row r="124" spans="1:3">
      <c r="A124" s="3" t="s">
        <v>3</v>
      </c>
      <c r="B124" s="4" t="s">
        <v>4</v>
      </c>
    </row>
    <row r="125" spans="1:3">
      <c r="A125" s="4" t="s">
        <v>26</v>
      </c>
      <c r="B125" s="4" t="s">
        <v>27</v>
      </c>
      <c r="C125" s="4" t="s">
        <v>107</v>
      </c>
    </row>
    <row r="126" spans="1:3">
      <c r="A126" s="4" t="s">
        <v>108</v>
      </c>
    </row>
    <row r="127" spans="1:3">
      <c r="A127" s="3" t="s">
        <v>3</v>
      </c>
      <c r="B127" s="4" t="s">
        <v>4</v>
      </c>
    </row>
    <row r="128" spans="1:3">
      <c r="A128" s="4" t="s">
        <v>26</v>
      </c>
      <c r="B128" s="4" t="s">
        <v>27</v>
      </c>
      <c r="C128" s="4" t="s">
        <v>109</v>
      </c>
    </row>
    <row r="129" spans="1:3">
      <c r="A129" s="4" t="s">
        <v>110</v>
      </c>
    </row>
    <row r="130" spans="1:3">
      <c r="A130" s="3" t="s">
        <v>3</v>
      </c>
      <c r="B130" s="4" t="s">
        <v>4</v>
      </c>
    </row>
    <row r="131" spans="1:3">
      <c r="A131" s="4" t="s">
        <v>26</v>
      </c>
      <c r="B131" s="4" t="s">
        <v>27</v>
      </c>
      <c r="C131" s="4" t="s">
        <v>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7:54:19Z</dcterms:created>
  <dcterms:modified xmlns:dcterms="http://purl.org/dc/terms/" xmlns:xsi="http://www.w3.org/2001/XMLSchema-instance" xsi:type="dcterms:W3CDTF">2017-08-16T17:54:19Z</dcterms:modified>
</cp:coreProperties>
</file>